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QNB Corp.</t>
        </is>
      </c>
    </row>
    <row r="6">
      <c r="A6" s="4" t="inlineStr">
        <is>
          <t>Amendment Flag</t>
        </is>
      </c>
      <c r="B6" s="4" t="inlineStr">
        <is>
          <t>false</t>
        </is>
      </c>
    </row>
    <row r="7">
      <c r="A7" s="4" t="inlineStr">
        <is>
          <t>Entity Central Index Key</t>
        </is>
      </c>
      <c r="B7" s="4" t="inlineStr">
        <is>
          <t>00007505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In August 2022, the SEC adopted final rules to implement Section 953(a) of the Dodd-Frank Wall Street Reform and Consumer Protection Act. The following information about the relationship between executive compensation actually paid and certain financial performance of the Corporation is provided pursuant to Item 402(v) of SEC Regulation S-K.
Year Summary compensation table total for Prinicpal Executive Officer ("PEO") (1) Compensation actually paid to PEO (2) Average summary compensation table total for non-PEO named executive officers ("NEOs") (3) Average compensation actually paid to NEOs (4) Value of initial fixed $100 investment based on total shareholder return ("TSR") (5) Net income (in thousands) (6)
(a) (b) (c) (d) (e) (f) (g)
2022 $ 662,791 $ 644,582 $ 286,867 $ 274,728 $ 91.01 $ 15,492
2021 676,465 666,073 290,683 283,755 116.69 16,492 (1) The dollar amounts reported in column (b) are the amounts of total compensation reported for Mr. Freeman (Chief Executive Officer) for each corresponding year in the “Total” column of the Summary Compensation Table. Refer to “Executive Compensation—Summary Compensation Table.” (2) The dollar amounts reported in column (c) represent the amount of “compensation actually paid” to Mr. Freeman, as computed in accordance with Item 402(v) of SEC Regulation S-K. The dollar amounts do not reflect the actual amount of compensation earned by or paid to Mr. Freeman during the applicable year. In accordance with the requirements of Item 402(v) of Regulation S-K, the following adjustments were made to Mr. Freeman’s total compensation for each year to determine the compensation actually paid:
Year Reported summary compensation table total for PEO Reported value of equity awards (a) Equity award adjustments (b) Compensation actually paid to PEO
2022 $ 662,791 $ ( 18,209 ) $ — $ 644,582
2021 676,465 ( 10,392 ) — 666,073 (a) The grant date fair value of equity awards represents the total of the amounts reported in the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an amount equal to the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an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re were no equity awards in 2022 and 2021. (3) The dollar amounts reported in column (d) represent the average of the amounts reported for our company’s NEOs as a group (excluding Mr. Freeman) in the “Total” column of the Summary Compensation Table in each applicable year. The names of each of the NEOs (excluding Mr. Freeman) included for purposes of calculating the average amounts in each applicable year are as follows: for 2022 include Mr. Orzehoski, Mr. Cattie, Ms. Westwood and the combination of the former Principal Financial Officer Ms. McCracken and her replacement Mr. Lehocky; and for 2021 include Mr. Orzehoski, Mr. Cattie, Ms. Westwood and Ms. McCracken. (4) The dollar amounts reported in column (e) represent the average amount of “compensation actually paid” to the NEOs as a group (excluding Mr. Freeman), as computed in accordance with Item 402(v) of Regulation S-K. The dollar amounts do not reflect the actual average amount of compensation earned by or paid to the NEOs as a group (excluding Mr. Freeman) during the applicable year. In accordance with the requirements of Item 402(v) of Regulation S-K, the following adjustments were made to average total compensation for the NEOs as a group (excluding Mr. Freeman) for each year to determine the compensation actually paid, using the same methodology described in Note 2 above:
Year Average reported summary compensation table total for NEOs Average reported value of equity awards (a) Average equity award adjustments (b) Average compensation actually paid to NEOs
2022 $ 286,867 $ ( 12,139 ) $ — $ 274,728
2021 290,683 ( 6,928 ) — 283,755 (5) Cumulative TSR is calculated by dividing the sum of the cumulative amount of cash dividends for the measurement period and the difference between the Corporation’s share price at the end and the beginning of the measurement period by the share price at the beginning of the measurement period. (6) The dollar amounts reported represent the amount of net income reflected in our consolidated audited financial statements for the applicable year.</t>
        </is>
      </c>
      <c r="C4" s="4" t="inlineStr">
        <is>
          <t xml:space="preserve"> </t>
        </is>
      </c>
    </row>
    <row r="5">
      <c r="A5" s="4" t="inlineStr">
        <is>
          <t>Named Executive Officers, Footnote [Text Block]</t>
        </is>
      </c>
      <c r="B5" s="4" t="inlineStr">
        <is>
          <t>(1) The dollar amounts reported in column (b) are the amounts of total compensation reported for Mr. Freeman (Chief Executive Officer) for each corresponding year in the “Total” column of the Summary Compensation Table. Refer to “Executive Compensation—Summary Compensation Table.”</t>
        </is>
      </c>
      <c r="C5" s="4" t="inlineStr">
        <is>
          <t xml:space="preserve"> </t>
        </is>
      </c>
    </row>
    <row r="6">
      <c r="A6" s="4" t="inlineStr">
        <is>
          <t>PEO Total Compensation Amount</t>
        </is>
      </c>
      <c r="B6" s="5" t="n">
        <v>662791</v>
      </c>
      <c r="C6" s="5" t="n">
        <v>676465</v>
      </c>
    </row>
    <row r="7">
      <c r="A7" s="4" t="inlineStr">
        <is>
          <t>PEO Actually Paid Compensation Amount</t>
        </is>
      </c>
      <c r="B7" s="5" t="n">
        <v>644582</v>
      </c>
      <c r="C7" s="6" t="n">
        <v>666073</v>
      </c>
    </row>
    <row r="8">
      <c r="A8" s="4" t="inlineStr">
        <is>
          <t>Adjustment To PEO Compensation, Footnote [Text Block]</t>
        </is>
      </c>
      <c r="B8" s="4" t="inlineStr">
        <is>
          <t>(2) The dollar amounts reported in column (c) represent the amount of “compensation actually paid” to Mr. Freeman, as computed in accordance with Item 402(v) of SEC Regulation S-K. The dollar amounts do not reflect the actual amount of compensation earned by or paid to Mr. Freeman during the applicable year. In accordance with the requirements of Item 402(v) of Regulation S-K, the following adjustments were made to Mr. Freeman’s total compensation for each year to determine the compensation actually paid:
Year Reported summary compensation table total for PEO Reported value of equity awards (a) Equity award adjustments (b) Compensation actually paid to PEO
2022 $ 662,791 $ ( 18,209 ) $ — $ 644,582
2021 676,465 ( 10,392 ) — 666,073 (a) The grant date fair value of equity awards represents the total of the amounts reported in the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an amount equal to the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an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re were no equity awards in 2022 and 2021.</t>
        </is>
      </c>
      <c r="C8" s="4" t="inlineStr">
        <is>
          <t xml:space="preserve"> </t>
        </is>
      </c>
    </row>
    <row r="9">
      <c r="A9" s="4" t="inlineStr">
        <is>
          <t>Non-PEO NEO Average Total Compensation Amount</t>
        </is>
      </c>
      <c r="B9" s="5" t="n">
        <v>286867</v>
      </c>
      <c r="C9" s="6" t="n">
        <v>290683</v>
      </c>
    </row>
    <row r="10">
      <c r="A10" s="4" t="inlineStr">
        <is>
          <t>Non-PEO NEO Average Compensation Actually Paid Amount</t>
        </is>
      </c>
      <c r="B10" s="5" t="n">
        <v>274728</v>
      </c>
      <c r="C10" s="6" t="n">
        <v>283755</v>
      </c>
    </row>
    <row r="11">
      <c r="A11" s="4" t="inlineStr">
        <is>
          <t>Adjustment to Non-PEO NEO Compensation Footnote [Text Block]</t>
        </is>
      </c>
      <c r="B11" s="4" t="inlineStr">
        <is>
          <t xml:space="preserve">(4) The dollar amounts reported in column (e) represent the average amount of “compensation actually paid” to the NEOs as a group (excluding Mr. Freeman), as computed in accordance with Item 402(v) of Regulation S-K. The dollar amounts do not reflect the actual average amount of compensation earned by or paid to the NEOs as a group (excluding Mr. Freeman) during the applicable year. In accordance with the requirements of Item 402(v) of Regulation S-K, the following adjustments were made to average total compensation for the NEOs as a group (excluding Mr. Freeman) for each year to determine the compensation actually paid, using the same methodology described in Note 2 above:
Year Average reported summary compensation table total for NEOs Average reported value of equity awards (a) Average equity award adjustments (b) Average compensation actually paid to NEOs
2022 $ 286,867 $ ( 12,139 ) $ — $ 274,728
2021 290,683 ( 6,928 ) — 283,755 </t>
        </is>
      </c>
      <c r="C11" s="4" t="inlineStr">
        <is>
          <t xml:space="preserve"> </t>
        </is>
      </c>
    </row>
    <row r="12">
      <c r="A12" s="4" t="inlineStr">
        <is>
          <t>Equity Valuation Assumption Difference, Footnote [Text Block]</t>
        </is>
      </c>
      <c r="B12" s="4" t="inlineStr">
        <is>
          <t>(5) Cumulative TSR is calculated by dividing the sum of the cumulative amount of cash dividends for the measurement period and the difference between the Corporation’s share price at the end and the beginning of the measurement period by the share price at the beginning of the measurement period.</t>
        </is>
      </c>
      <c r="C12" s="4" t="inlineStr">
        <is>
          <t xml:space="preserve"> </t>
        </is>
      </c>
    </row>
    <row r="13">
      <c r="A13" s="4" t="inlineStr">
        <is>
          <t>Compensation Actually Paid vs. Total Shareholder Return [Text Block]</t>
        </is>
      </c>
      <c r="B13" s="4" t="inlineStr">
        <is>
          <t xml:space="preserve">The graph below illustrates the trend in “compensation actually paid” over the last two years to our TSR performance. This illustrates that from 2021 to 2022 our compensation moved in alignment with our TSR performance, decreasing in 2022. </t>
        </is>
      </c>
      <c r="C13" s="4" t="inlineStr">
        <is>
          <t xml:space="preserve"> </t>
        </is>
      </c>
    </row>
    <row r="14">
      <c r="A14" s="4" t="inlineStr">
        <is>
          <t>Compensation Actually Paid vs. Net Income [Text Block]</t>
        </is>
      </c>
      <c r="B14" s="4" t="inlineStr">
        <is>
          <t xml:space="preserve">The graphs below illustrate the trend in “compensation actually paid” over the last two years relative to our GAAP Net Income. This illustrates that from 2021 to 2022 our compensation moved in alignment with our GAAP Net Income, decreasing in 2022. </t>
        </is>
      </c>
      <c r="C14" s="4" t="inlineStr">
        <is>
          <t xml:space="preserve"> </t>
        </is>
      </c>
    </row>
    <row r="15">
      <c r="A15" s="4" t="inlineStr">
        <is>
          <t>Tabular List [Table Text Block]</t>
        </is>
      </c>
      <c r="B15" s="4" t="inlineStr">
        <is>
          <t>As required by Section 953(a) of the Dodd-Frank Wall Street Reform and Consumer Protection Act and Item 402(v) of Regulation S-K, below is a list of the most important financial measures used by the Compensation Committee to link executive compensation to performance for the 2022 performance year: • Return on Average Equity • Earnings Per Share Growth • Return on Average Equity versus Peer Group</t>
        </is>
      </c>
      <c r="C15" s="4" t="inlineStr">
        <is>
          <t xml:space="preserve"> </t>
        </is>
      </c>
    </row>
    <row r="16">
      <c r="A16" s="4" t="inlineStr">
        <is>
          <t>Total Shareholder Return Amount</t>
        </is>
      </c>
      <c r="B16" s="7" t="n">
        <v>91.01000000000001</v>
      </c>
      <c r="C16" s="8" t="n">
        <v>116.69</v>
      </c>
    </row>
    <row r="17">
      <c r="A17" s="4" t="inlineStr">
        <is>
          <t>Net Income (Loss)</t>
        </is>
      </c>
      <c r="B17" s="5" t="n">
        <v>15492000</v>
      </c>
      <c r="C17" s="5" t="n">
        <v>16492000</v>
      </c>
    </row>
    <row r="18">
      <c r="A18" s="4" t="inlineStr">
        <is>
          <t>PEO Name</t>
        </is>
      </c>
      <c r="B18" s="4" t="inlineStr">
        <is>
          <t>Mr. Freeman</t>
        </is>
      </c>
      <c r="C18" s="4" t="inlineStr">
        <is>
          <t>Mr. Freeman</t>
        </is>
      </c>
    </row>
    <row r="19">
      <c r="A19" s="4" t="inlineStr">
        <is>
          <t>Measure [Axis]: 1</t>
        </is>
      </c>
      <c r="B19" s="4" t="inlineStr">
        <is>
          <t xml:space="preserve"> </t>
        </is>
      </c>
      <c r="C19" s="4" t="inlineStr">
        <is>
          <t xml:space="preserve"> </t>
        </is>
      </c>
    </row>
    <row r="20">
      <c r="A20" s="3" t="inlineStr">
        <is>
          <t>Pay vs Performance Disclosure [Table]</t>
        </is>
      </c>
      <c r="B20" s="4" t="inlineStr">
        <is>
          <t xml:space="preserve"> </t>
        </is>
      </c>
      <c r="C20" s="4" t="inlineStr">
        <is>
          <t xml:space="preserve"> </t>
        </is>
      </c>
    </row>
    <row r="21">
      <c r="A21" s="4" t="inlineStr">
        <is>
          <t>Measure Name</t>
        </is>
      </c>
      <c r="B21" s="4" t="inlineStr">
        <is>
          <t>Return on Average Equity</t>
        </is>
      </c>
      <c r="C21" s="4" t="inlineStr">
        <is>
          <t xml:space="preserve"> </t>
        </is>
      </c>
    </row>
    <row r="22">
      <c r="A22" s="4" t="inlineStr">
        <is>
          <t>Non-GAAP Measure Description [Text Block]</t>
        </is>
      </c>
      <c r="B22" s="4" t="inlineStr">
        <is>
          <t>(6) The dollar amounts reported represent the amount of net income reflected in our consolidated audited financial statements for the applicable year.</t>
        </is>
      </c>
      <c r="C22" s="4" t="inlineStr">
        <is>
          <t xml:space="preserve"> </t>
        </is>
      </c>
    </row>
    <row r="23">
      <c r="A23" s="4" t="inlineStr">
        <is>
          <t>Measure [Axis]: 2</t>
        </is>
      </c>
      <c r="B23" s="4" t="inlineStr">
        <is>
          <t xml:space="preserve"> </t>
        </is>
      </c>
      <c r="C23" s="4" t="inlineStr">
        <is>
          <t xml:space="preserve"> </t>
        </is>
      </c>
    </row>
    <row r="24">
      <c r="A24" s="3" t="inlineStr">
        <is>
          <t>Pay vs Performance Disclosure [Table]</t>
        </is>
      </c>
      <c r="B24" s="4" t="inlineStr">
        <is>
          <t xml:space="preserve"> </t>
        </is>
      </c>
      <c r="C24" s="4" t="inlineStr">
        <is>
          <t xml:space="preserve"> </t>
        </is>
      </c>
    </row>
    <row r="25">
      <c r="A25" s="4" t="inlineStr">
        <is>
          <t>Measure Name</t>
        </is>
      </c>
      <c r="B25" s="4" t="inlineStr">
        <is>
          <t>Earnings Per Share Growth</t>
        </is>
      </c>
      <c r="C25" s="4" t="inlineStr">
        <is>
          <t xml:space="preserve"> </t>
        </is>
      </c>
    </row>
    <row r="26">
      <c r="A26" s="4" t="inlineStr">
        <is>
          <t>Measure [Axis]: 3</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Measure Name</t>
        </is>
      </c>
      <c r="B28" s="4" t="inlineStr">
        <is>
          <t>Return on Average Equity versus Peer Group</t>
        </is>
      </c>
      <c r="C28" s="4" t="inlineStr">
        <is>
          <t xml:space="preserve"> </t>
        </is>
      </c>
    </row>
    <row r="29">
      <c r="A29" s="4" t="inlineStr">
        <is>
          <t>PEO [Member] | Reported Value of Equity Awards [Member]</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Adjustment to Compensation Amount</t>
        </is>
      </c>
      <c r="B31" s="5" t="n">
        <v>-18209</v>
      </c>
      <c r="C31" s="5" t="n">
        <v>-10392</v>
      </c>
    </row>
    <row r="32">
      <c r="A32" s="4" t="inlineStr">
        <is>
          <t>Non-PEO NEO [Member] | Average Reported Value of Equity Awards [Member]</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Adjustment to Compensation Amount</t>
        </is>
      </c>
      <c r="B34" s="5" t="n">
        <v>-12139</v>
      </c>
      <c r="C34" s="5" t="n">
        <v>-692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12:59:55Z</dcterms:created>
  <dcterms:modified xmlns:dcterms="http://purl.org/dc/terms/" xmlns:xsi="http://www.w3.org/2001/XMLSchema-instance" xsi:type="dcterms:W3CDTF">2023-04-11T12:59:55Z</dcterms:modified>
</cp:coreProperties>
</file>